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DNA Testing Centers Corp. - Con" sheetId="2" r:id="rId2"/>
    <s:sheet name="Statement of Financial Position" sheetId="3" r:id="rId3"/>
    <s:sheet name="DNA Testing Centers Corp. - Co4" sheetId="4" r:id="rId4"/>
    <s:sheet name="DNA Testing Centers Corp. - Co5" sheetId="5" r:id="rId5"/>
    <s:sheet name="Note 1 - Description of Busines" sheetId="6" r:id="rId6"/>
    <s:sheet name="Note 2 - Related Party Transact" sheetId="7" r:id="rId7"/>
    <s:sheet name="Note 3 - Shareholders' Equity" sheetId="8" r:id="rId8"/>
    <s:sheet name="Note 1 - Description of Busine9" sheetId="9" r:id="rId9"/>
    <s:sheet name="Note 1 - Description of Busin10" sheetId="10" r:id="rId10"/>
    <s:sheet name="Note 1 - Description of Busin11" sheetId="11" r:id="rId11"/>
    <s:sheet name="Note 1 - Description of Busin12" sheetId="12" r:id="rId12"/>
    <s:sheet name="Note 1 - Description of Busin13" sheetId="13" r:id="rId13"/>
    <s:sheet name="Note 2 - Related Party Transa14" sheetId="14" r:id="rId14"/>
  </s:sheets>
  <s:definedNames/>
  <s:calcPr calcId="124519" calcMode="auto" fullCalcOnLoad="1"/>
</s:workbook>
</file>

<file path=xl/sharedStrings.xml><?xml version="1.0" encoding="utf-8"?>
<sst xmlns="http://schemas.openxmlformats.org/spreadsheetml/2006/main" uniqueCount="128">
  <si>
    <t>Document and Entity Information</t>
  </si>
  <si>
    <t>9 Months Ended</t>
  </si>
  <si>
    <t>Sep. 30, 2015shares</t>
  </si>
  <si>
    <t>Document and Entity Information:</t>
  </si>
  <si>
    <t>Entity Registrant Name</t>
  </si>
  <si>
    <t>DNA Testing Centers Corp</t>
  </si>
  <si>
    <t>Document Type</t>
  </si>
  <si>
    <t>10-Q</t>
  </si>
  <si>
    <t>Document Period End Date</t>
  </si>
  <si>
    <t>Sep. 30,
		2015</t>
  </si>
  <si>
    <t>Trading Symbol</t>
  </si>
  <si>
    <t>dna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DNA Testing Centers Corp. - Consolidated Balance Sheets - USD ($)</t>
  </si>
  <si>
    <t>Sep. 30, 2015</t>
  </si>
  <si>
    <t>Dec. 31, 2014</t>
  </si>
  <si>
    <t>Current Assets:</t>
  </si>
  <si>
    <t>Cash</t>
  </si>
  <si>
    <t>Note Receivable</t>
  </si>
  <si>
    <t>Total Current Assets</t>
  </si>
  <si>
    <t>Property and Equipment</t>
  </si>
  <si>
    <t>Total Assets</t>
  </si>
  <si>
    <t>Current liabilities:</t>
  </si>
  <si>
    <t>Accounts payable</t>
  </si>
  <si>
    <t>Notes Payable- Related Party</t>
  </si>
  <si>
    <t>Total Current Liabilities</t>
  </si>
  <si>
    <t>Stockholders' Equity</t>
  </si>
  <si>
    <t>Preferred stock</t>
  </si>
  <si>
    <t>[1]</t>
  </si>
  <si>
    <t xml:space="preserve"> </t>
  </si>
  <si>
    <t>Common stock</t>
  </si>
  <si>
    <t>[2]</t>
  </si>
  <si>
    <t>Additional Paid in Capital</t>
  </si>
  <si>
    <t>Accumulated Deficit</t>
  </si>
  <si>
    <t>Other Comprehensive Income</t>
  </si>
  <si>
    <t>Total Stockholders' Equity</t>
  </si>
  <si>
    <t>TOTAL LIABILITIES AND STOCKHOLDERS' EQUITY</t>
  </si>
  <si>
    <t>$0.0001 par value, 10,000,000 shares authorized, shares issued at September 30, 2015 and December 31, 2014, respectively.</t>
  </si>
  <si>
    <t>$0.0001 par value, 49,000,000 shares authorized, 21,146,403 and 20,784,595 issued and outstanding at September 30, 2015 and December 31, 2014, respectively.</t>
  </si>
  <si>
    <t>Statement of Financial Position -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DNA Testing Centers Corp. - Consolidated Statements of Operations and Other Comprehensive Income (loss) - USD ($)</t>
  </si>
  <si>
    <t>3 Months Ended</t>
  </si>
  <si>
    <t>Sep. 30, 2014</t>
  </si>
  <si>
    <t>Income Statement</t>
  </si>
  <si>
    <t>Revenue</t>
  </si>
  <si>
    <t>Operating Expenses:</t>
  </si>
  <si>
    <t>Testing Fees</t>
  </si>
  <si>
    <t>Other Operating Expenses</t>
  </si>
  <si>
    <t>Stock-based Compensation</t>
  </si>
  <si>
    <t>Net Operating Expenses</t>
  </si>
  <si>
    <t>Net Operating Income Before Taxes</t>
  </si>
  <si>
    <t>Income Taxes</t>
  </si>
  <si>
    <t>Net Income (loss)</t>
  </si>
  <si>
    <t>Other Comprehensive Income (loss):</t>
  </si>
  <si>
    <t>Foreign Currency Exchange Adjustment</t>
  </si>
  <si>
    <t>Total Comprehensive Income (loss)</t>
  </si>
  <si>
    <t>Net Income Per Common Share- Basic and Diluted</t>
  </si>
  <si>
    <t>Weighted Average Common Shares Outstanding- Basic and Diluted</t>
  </si>
  <si>
    <t>See Note 2</t>
  </si>
  <si>
    <t>DNA Testing Centers Corp. - Consolidated Statements of Cash Flows - USD ($)</t>
  </si>
  <si>
    <t>Cash flows from operating activities:</t>
  </si>
  <si>
    <t>Adjustments to reconcile net income to net cash provided by operations:</t>
  </si>
  <si>
    <t>Changes in operating assets and liabilities:</t>
  </si>
  <si>
    <t>Other receivable, increase decrease</t>
  </si>
  <si>
    <t>Income taxes payable, increase decrease</t>
  </si>
  <si>
    <t>Accounts payable, increase decrease</t>
  </si>
  <si>
    <t>Net cash provided by (used) in Operating Activities</t>
  </si>
  <si>
    <t>Cash flows from financing activities:</t>
  </si>
  <si>
    <t>Proceeds from shareholders loans</t>
  </si>
  <si>
    <t>Proceeds from sale of common stock</t>
  </si>
  <si>
    <t>Payments on notes payable- related party</t>
  </si>
  <si>
    <t>Share capital issuance</t>
  </si>
  <si>
    <t>Net cash provided by (used) in Financing Activities</t>
  </si>
  <si>
    <t>Net cash increase (decrease) for the period</t>
  </si>
  <si>
    <t>Net Effect of Foreign currency exchange adjustment</t>
  </si>
  <si>
    <t>Cash, beginning of period</t>
  </si>
  <si>
    <t>Cash, end of period</t>
  </si>
  <si>
    <t>Note 1 - Description of Business and Basis of Presentation</t>
  </si>
  <si>
    <t>Notes</t>
  </si>
  <si>
    <t>NOTE 1  DESCRIPTION OF BUSINESS AND BASIS OF PRESENTATION Description of Business DNA Testing Centers, Corp. (the Company) was incorporated in Florida on July 3, 2014. On July 3, 2014, the company acquired DNA Testing Centers of Canada Ltd. DNA Testing Centers of Canada Ltd. performs testing related to analyzing and monitoring an individuals genetic makeup. The acquisition will be treated consolidated as an entity under common control. Basis of presentation The accompanying unaudited consolidated interim financial statements of DNA Testing Centers, Corp. (the Company, we or our)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the Companys Form S-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DNA Testing Centers of Canada, Ltd. for the fiscal year ended December 31, 2014 as reported in the Companys Form S-1 have been omitted. Going concern The accompanying unaudited financial statements have been prepared in conformity with generally accepted accounting principles, which contemplate continuation of the Company as a going concern. However, the Company has accumulated deficit of $ 159,302 as of September 30, 2015, and realized negative cash flows from operations totaling $ 97,721 for the period ended September 30, 2015.The Company currently has limited liquidity,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Consolidation of Subsidiaries Our unaudited consolidated financial statements include the accounts of DNA Testing Centers of Canada Ltd., our wholly-owned subsidiary. All significant intercompany balances and transactions have been eliminated in consolidation.</t>
  </si>
  <si>
    <t>Note 2 - Related Party Transactions</t>
  </si>
  <si>
    <t xml:space="preserve">NOTE 2  RELATED PARTY TRANSACTIONS During the period ended September 30, 2015 we borrowed $ 0 (December 31, 2014 - $ 20,694 ) from a related party for working capital and repaid $ 4,310 of this balance (December 31, 2014 - $ 20,694 ). </t>
  </si>
  <si>
    <t>Note 3 - Shareholders' Equity</t>
  </si>
  <si>
    <t xml:space="preserve">NOTE 3  SHAREHOLDERS EQUITY During the period ended September 30, 2015, the Company issued 361,808 common shares for a total consideration of $53,177. </t>
  </si>
  <si>
    <t>Note 1 - Description of Business and Basis of Presentation: Description of Business (Policies)</t>
  </si>
  <si>
    <t>Policies</t>
  </si>
  <si>
    <t>Description of Business</t>
  </si>
  <si>
    <t>Description of Business DNA Testing Centers, Corp. (the Company) was incorporated in Florida on July 3, 2014. On July 3, 2014, the company acquired DNA Testing Centers of Canada Ltd. DNA Testing Centers of Canada Ltd. performs testing related to analyzing and monitoring an individuals genetic makeup. The acquisition will be treated consolidated as an entity under common control.</t>
  </si>
  <si>
    <t>Note 1 - Description of Business and Basis of Presentation: Basis of Presentation (Policies)</t>
  </si>
  <si>
    <t>Basis of Presentation</t>
  </si>
  <si>
    <t>Basis of presentation The accompanying unaudited consolidated interim financial statements of DNA Testing Centers, Corp. (the Company, we or our)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the Companys Form S-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DNA Testing Centers of Canada, Ltd. for the fiscal year ended December 31, 2014 as reported in the Companys Form S-1 have been omitted.</t>
  </si>
  <si>
    <t>Note 1 - Description of Business and Basis of Presentation: Going Concern (Policies)</t>
  </si>
  <si>
    <t>Going Concern</t>
  </si>
  <si>
    <t>Going concern The accompanying unaudited financial statements have been prepared in conformity with generally accepted accounting principles, which contemplate continuation of the Company as a going concern. However, the Company has accumulated deficit of $ 159,302 as of September 30, 2015, and realized negative cash flows from operations totaling $ 97,721 for the period ended September 30, 2015.The Company currently has limited liquidity,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1 - Description of Business and Basis of Presentation: Consolidation of Subsidiaries (Policies)</t>
  </si>
  <si>
    <t>Consolidation of Subsidiaries</t>
  </si>
  <si>
    <t>Consolidation of Subsidiaries Our unaudited consolidated financial statements include the accounts of DNA Testing Centers of Canada Ltd., our wholly-owned subsidiary. All significant intercompany balances and transactions have been eliminated in consolidation.</t>
  </si>
  <si>
    <t>Note 1 - Description of Business and Basis of Presentation: Going Concern (Details) - USD ($)</t>
  </si>
  <si>
    <t>Details</t>
  </si>
  <si>
    <t>Disposal Group, Including Discontinued Operation, Other Expense</t>
  </si>
  <si>
    <t>Note 2 - Related Party Transactions (Details) - USD ($)</t>
  </si>
  <si>
    <t>12 Months Ended</t>
  </si>
  <si>
    <t>Related Party Tax Expense, Due to Affiliates, Current</t>
  </si>
  <si>
    <t>Balance Repaid to Related Party</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20070</v>
      </c>
    </row>
    <row r="10" spans="1:2">
      <c r="A10" s="4" t="s">
        <v>15</v>
      </c>
      <c r="B10" s="4" t="s">
        <v>16</v>
      </c>
    </row>
    <row r="11" spans="1:2">
      <c r="A11" s="4" t="s">
        <v>17</v>
      </c>
      <c r="B11" s="6" t="n">
        <v>21146403</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6" t="n">
        <v>2015</v>
      </c>
    </row>
    <row r="17" spans="1:2">
      <c r="A17" s="4" t="s">
        <v>26</v>
      </c>
      <c r="B17"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9</v>
      </c>
    </row>
    <row r="3" spans="1:2">
      <c r="A3" s="3" t="s">
        <v>109</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9</v>
      </c>
    </row>
    <row r="3" spans="1:2">
      <c r="A3" s="3" t="s">
        <v>109</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9</v>
      </c>
    </row>
    <row r="3" spans="1:2">
      <c r="A3" s="3" t="s">
        <v>109</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65</v>
      </c>
    </row>
    <row r="2" spans="1:3">
      <c r="B2" s="2" t="s">
        <v>29</v>
      </c>
      <c r="C2" s="2" t="s">
        <v>30</v>
      </c>
    </row>
    <row r="3" spans="1:3">
      <c r="A3" s="3" t="s">
        <v>122</v>
      </c>
    </row>
    <row r="4" spans="1:3">
      <c r="A4" s="4" t="s">
        <v>48</v>
      </c>
      <c r="B4" s="7" t="n">
        <v>159302</v>
      </c>
      <c r="C4" s="7" t="n">
        <v>60921</v>
      </c>
    </row>
    <row r="5" spans="1:3">
      <c r="A5" s="4" t="s">
        <v>123</v>
      </c>
      <c r="B5" s="7" t="n">
        <v>977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124</v>
      </c>
      <c r="B1" s="2" t="s">
        <v>65</v>
      </c>
      <c r="C1" s="2" t="s">
        <v>125</v>
      </c>
    </row>
    <row r="2" spans="1:3">
      <c r="B2" s="2" t="s">
        <v>29</v>
      </c>
      <c r="C2" s="2" t="s">
        <v>30</v>
      </c>
    </row>
    <row r="3" spans="1:3">
      <c r="A3" s="3" t="s">
        <v>122</v>
      </c>
    </row>
    <row r="4" spans="1:3">
      <c r="A4" s="4" t="s">
        <v>126</v>
      </c>
      <c r="B4" s="7" t="n">
        <v>0</v>
      </c>
      <c r="C4" s="7" t="n">
        <v>20694</v>
      </c>
    </row>
    <row r="5" spans="1:3">
      <c r="A5" s="4" t="s">
        <v>127</v>
      </c>
      <c r="B5" s="7" t="n">
        <v>4310</v>
      </c>
      <c r="C5" s="7" t="n">
        <v>206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8995</v>
      </c>
      <c r="D3" s="7" t="n">
        <v>65083</v>
      </c>
    </row>
    <row r="4" spans="1:4">
      <c r="A4" s="4" t="s">
        <v>33</v>
      </c>
      <c r="C4" s="6" t="n">
        <v>159</v>
      </c>
      <c r="D4" s="6" t="n">
        <v>184</v>
      </c>
    </row>
    <row r="5" spans="1:4">
      <c r="A5" s="4" t="s">
        <v>34</v>
      </c>
      <c r="C5" s="6" t="n">
        <v>9154</v>
      </c>
      <c r="D5" s="6" t="n">
        <v>65267</v>
      </c>
    </row>
    <row r="6" spans="1:4">
      <c r="A6" s="4" t="s">
        <v>35</v>
      </c>
      <c r="C6" s="6" t="n">
        <v>5440</v>
      </c>
      <c r="D6" s="6" t="n">
        <v>5440</v>
      </c>
    </row>
    <row r="7" spans="1:4">
      <c r="A7" s="4" t="s">
        <v>36</v>
      </c>
      <c r="C7" s="6" t="n">
        <v>14594</v>
      </c>
      <c r="D7" s="6" t="n">
        <v>70707</v>
      </c>
    </row>
    <row r="8" spans="1:4">
      <c r="A8" s="3" t="s">
        <v>37</v>
      </c>
    </row>
    <row r="9" spans="1:4">
      <c r="A9" s="4" t="s">
        <v>38</v>
      </c>
      <c r="C9" s="6" t="n">
        <v>13653</v>
      </c>
      <c r="D9" s="6" t="n">
        <v>13018</v>
      </c>
    </row>
    <row r="10" spans="1:4">
      <c r="A10" s="4" t="s">
        <v>39</v>
      </c>
      <c r="D10" s="6" t="n">
        <v>4310</v>
      </c>
    </row>
    <row r="11" spans="1:4">
      <c r="A11" s="4" t="s">
        <v>40</v>
      </c>
      <c r="C11" s="7" t="n">
        <v>13653</v>
      </c>
      <c r="D11" s="7" t="n">
        <v>17328</v>
      </c>
    </row>
    <row r="12" spans="1:4">
      <c r="A12" s="3" t="s">
        <v>41</v>
      </c>
    </row>
    <row r="13" spans="1:4">
      <c r="A13" s="4" t="s">
        <v>42</v>
      </c>
      <c r="B13" s="4" t="s">
        <v>43</v>
      </c>
      <c r="C13" s="4" t="s">
        <v>44</v>
      </c>
      <c r="D13" s="4" t="s">
        <v>44</v>
      </c>
    </row>
    <row r="14" spans="1:4">
      <c r="A14" s="4" t="s">
        <v>45</v>
      </c>
      <c r="B14" s="4" t="s">
        <v>46</v>
      </c>
      <c r="C14" s="7" t="n">
        <v>2114</v>
      </c>
      <c r="D14" s="7" t="n">
        <v>2078</v>
      </c>
    </row>
    <row r="15" spans="1:4">
      <c r="A15" s="4" t="s">
        <v>47</v>
      </c>
      <c r="C15" s="6" t="n">
        <v>168853</v>
      </c>
      <c r="D15" s="6" t="n">
        <v>115712</v>
      </c>
    </row>
    <row r="16" spans="1:4">
      <c r="A16" s="4" t="s">
        <v>48</v>
      </c>
      <c r="C16" s="6" t="n">
        <v>-159302</v>
      </c>
      <c r="D16" s="6" t="n">
        <v>-60921</v>
      </c>
    </row>
    <row r="17" spans="1:4">
      <c r="A17" s="4" t="s">
        <v>49</v>
      </c>
      <c r="C17" s="6" t="n">
        <v>-10724</v>
      </c>
      <c r="D17" s="6" t="n">
        <v>-3490</v>
      </c>
    </row>
    <row r="18" spans="1:4">
      <c r="A18" s="4" t="s">
        <v>50</v>
      </c>
      <c r="C18" s="6" t="n">
        <v>941</v>
      </c>
      <c r="D18" s="6" t="n">
        <v>53379</v>
      </c>
    </row>
    <row r="19" spans="1:4">
      <c r="A19" s="4" t="s">
        <v>51</v>
      </c>
      <c r="C19" s="7" t="n">
        <v>14594</v>
      </c>
      <c r="D19" s="7" t="n">
        <v>70707</v>
      </c>
    </row>
    <row r="20" spans="1:4">
      <c r="A20" t="n"/>
    </row>
    <row r="21" spans="1:4">
      <c r="A21" s="4" t="s">
        <v>43</v>
      </c>
      <c r="B21" s="4" t="s">
        <v>52</v>
      </c>
    </row>
    <row r="22" spans="1:4">
      <c r="A22" s="4" t="s">
        <v>46</v>
      </c>
      <c r="B22" s="4" t="s">
        <v>53</v>
      </c>
    </row>
  </sheetData>
  <mergeCells count="4">
    <mergeCell ref="A1:B1"/>
    <mergeCell ref="A20:C20"/>
    <mergeCell ref="B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4</v>
      </c>
      <c r="B1" s="2" t="s">
        <v>29</v>
      </c>
      <c r="C1" s="2" t="s">
        <v>30</v>
      </c>
    </row>
    <row r="2" spans="1:3">
      <c r="A2" s="3" t="s">
        <v>55</v>
      </c>
    </row>
    <row r="3" spans="1:3">
      <c r="A3" s="4" t="s">
        <v>56</v>
      </c>
      <c r="B3" s="8" t="n">
        <v>0.0001</v>
      </c>
      <c r="C3" s="8" t="n">
        <v>0.0001</v>
      </c>
    </row>
    <row r="4" spans="1:3">
      <c r="A4" s="4" t="s">
        <v>57</v>
      </c>
      <c r="B4" s="6" t="n">
        <v>49000000</v>
      </c>
      <c r="C4" s="6" t="n">
        <v>49000000</v>
      </c>
    </row>
    <row r="5" spans="1:3">
      <c r="A5" s="4" t="s">
        <v>58</v>
      </c>
      <c r="B5" s="6" t="n">
        <v>21146403</v>
      </c>
      <c r="C5" s="6" t="n">
        <v>20784595</v>
      </c>
    </row>
    <row r="6" spans="1:3">
      <c r="A6" s="4" t="s">
        <v>59</v>
      </c>
      <c r="B6" s="6" t="n">
        <v>21146403</v>
      </c>
      <c r="C6" s="6" t="n">
        <v>20784595</v>
      </c>
    </row>
    <row r="7" spans="1:3">
      <c r="A7" s="4" t="s">
        <v>60</v>
      </c>
      <c r="B7" s="8" t="n">
        <v>0.0001</v>
      </c>
      <c r="C7" s="8" t="n">
        <v>0.0001</v>
      </c>
    </row>
    <row r="8" spans="1:3">
      <c r="A8" s="4" t="s">
        <v>61</v>
      </c>
      <c r="B8" s="6" t="n">
        <v>10000000</v>
      </c>
      <c r="C8" s="6" t="n">
        <v>10000000</v>
      </c>
    </row>
    <row r="9" spans="1:3">
      <c r="A9" s="4" t="s">
        <v>62</v>
      </c>
      <c r="B9" s="6" t="n">
        <v>0</v>
      </c>
      <c r="C9" s="6" t="n">
        <v>0</v>
      </c>
    </row>
    <row r="10" spans="1:3">
      <c r="A10" s="4" t="s">
        <v>63</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4"/>
    <col customWidth="1" max="5" min="5" width="15"/>
    <col customWidth="1" max="6" min="6" width="14"/>
  </cols>
  <sheetData>
    <row r="1" spans="1:6">
      <c r="A1" s="1" t="s">
        <v>64</v>
      </c>
      <c r="C1" s="2" t="s">
        <v>65</v>
      </c>
      <c r="E1" s="2" t="s">
        <v>1</v>
      </c>
    </row>
    <row r="2" spans="1:6">
      <c r="C2" s="2" t="s">
        <v>29</v>
      </c>
      <c r="D2" s="2" t="s">
        <v>66</v>
      </c>
      <c r="E2" s="2" t="s">
        <v>29</v>
      </c>
      <c r="F2" s="2" t="s">
        <v>66</v>
      </c>
    </row>
    <row r="3" spans="1:6">
      <c r="A3" s="3" t="s">
        <v>67</v>
      </c>
    </row>
    <row r="4" spans="1:6">
      <c r="A4" s="4" t="s">
        <v>68</v>
      </c>
      <c r="C4" s="7" t="n">
        <v>4564</v>
      </c>
      <c r="D4" s="7" t="n">
        <v>6352</v>
      </c>
      <c r="E4" s="7" t="n">
        <v>14964</v>
      </c>
      <c r="F4" s="7" t="n">
        <v>19843</v>
      </c>
    </row>
    <row r="5" spans="1:6">
      <c r="A5" s="3" t="s">
        <v>69</v>
      </c>
    </row>
    <row r="6" spans="1:6">
      <c r="A6" s="4" t="s">
        <v>70</v>
      </c>
      <c r="C6" s="6" t="n">
        <v>16827</v>
      </c>
      <c r="D6" s="6" t="n">
        <v>3431</v>
      </c>
      <c r="E6" s="6" t="n">
        <v>33650</v>
      </c>
      <c r="F6" s="6" t="n">
        <v>14481</v>
      </c>
    </row>
    <row r="7" spans="1:6">
      <c r="A7" s="4" t="s">
        <v>71</v>
      </c>
      <c r="B7" s="4" t="s">
        <v>43</v>
      </c>
      <c r="C7" s="6" t="n">
        <v>13201</v>
      </c>
      <c r="D7" s="6" t="n">
        <v>2883</v>
      </c>
      <c r="E7" s="6" t="n">
        <v>79695</v>
      </c>
      <c r="F7" s="6" t="n">
        <v>4395</v>
      </c>
    </row>
    <row r="8" spans="1:6">
      <c r="A8" s="4" t="s">
        <v>72</v>
      </c>
      <c r="D8" s="6" t="n">
        <v>30000</v>
      </c>
      <c r="F8" s="6" t="n">
        <v>30000</v>
      </c>
    </row>
    <row r="9" spans="1:6">
      <c r="A9" s="4" t="s">
        <v>73</v>
      </c>
      <c r="C9" s="6" t="n">
        <v>30028</v>
      </c>
      <c r="D9" s="6" t="n">
        <v>36314</v>
      </c>
      <c r="E9" s="6" t="n">
        <v>113345</v>
      </c>
      <c r="F9" s="6" t="n">
        <v>48876</v>
      </c>
    </row>
    <row r="10" spans="1:6">
      <c r="A10" s="4" t="s">
        <v>74</v>
      </c>
      <c r="C10" s="6" t="n">
        <v>-25465</v>
      </c>
      <c r="D10" s="6" t="n">
        <v>-29962</v>
      </c>
      <c r="E10" s="6" t="n">
        <v>-98381</v>
      </c>
      <c r="F10" s="6" t="n">
        <v>-29033</v>
      </c>
    </row>
    <row r="11" spans="1:6">
      <c r="A11" s="4" t="s">
        <v>75</v>
      </c>
      <c r="D11" s="6" t="n">
        <v>6</v>
      </c>
      <c r="F11" s="6" t="n">
        <v>150</v>
      </c>
    </row>
    <row r="12" spans="1:6">
      <c r="A12" s="4" t="s">
        <v>76</v>
      </c>
      <c r="C12" s="6" t="n">
        <v>-25465</v>
      </c>
      <c r="D12" s="6" t="n">
        <v>-29968</v>
      </c>
      <c r="E12" s="6" t="n">
        <v>-98381</v>
      </c>
      <c r="F12" s="6" t="n">
        <v>-29183</v>
      </c>
    </row>
    <row r="13" spans="1:6">
      <c r="A13" s="3" t="s">
        <v>77</v>
      </c>
    </row>
    <row r="14" spans="1:6">
      <c r="A14" s="4" t="s">
        <v>78</v>
      </c>
      <c r="C14" s="6" t="n">
        <v>-1784</v>
      </c>
      <c r="D14" s="6" t="n">
        <v>-1189</v>
      </c>
      <c r="E14" s="6" t="n">
        <v>-7233</v>
      </c>
      <c r="F14" s="6" t="n">
        <v>-1196</v>
      </c>
    </row>
    <row r="15" spans="1:6">
      <c r="A15" s="4" t="s">
        <v>79</v>
      </c>
      <c r="C15" s="7" t="n">
        <v>-27249</v>
      </c>
      <c r="D15" s="7" t="n">
        <v>-31157</v>
      </c>
      <c r="E15" s="7" t="n">
        <v>-105614</v>
      </c>
      <c r="F15" s="7" t="n">
        <v>-30379</v>
      </c>
    </row>
    <row r="16" spans="1:6">
      <c r="A16" s="4" t="s">
        <v>80</v>
      </c>
      <c r="C16" s="7" t="n">
        <v>0</v>
      </c>
      <c r="D16" s="7" t="n">
        <v>0</v>
      </c>
      <c r="E16" s="7" t="n">
        <v>0</v>
      </c>
      <c r="F16" s="7" t="n">
        <v>0</v>
      </c>
    </row>
    <row r="17" spans="1:6">
      <c r="A17" s="4" t="s">
        <v>81</v>
      </c>
      <c r="C17" s="6" t="n">
        <v>21147829</v>
      </c>
      <c r="D17" s="6" t="n">
        <v>20230417</v>
      </c>
      <c r="E17" s="6" t="n">
        <v>20986397</v>
      </c>
      <c r="F17" s="6" t="n">
        <v>20077087</v>
      </c>
    </row>
    <row r="18" spans="1:6">
      <c r="A18" t="n"/>
    </row>
    <row r="19" spans="1:6">
      <c r="A19" s="4" t="s">
        <v>43</v>
      </c>
      <c r="B19" s="4" t="s">
        <v>82</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s="1" t="s">
        <v>83</v>
      </c>
      <c r="B1" s="2" t="s">
        <v>65</v>
      </c>
      <c r="C1" s="2" t="s">
        <v>1</v>
      </c>
    </row>
    <row r="2" spans="1:4">
      <c r="B2" s="2" t="s">
        <v>66</v>
      </c>
      <c r="C2" s="2" t="s">
        <v>29</v>
      </c>
      <c r="D2" s="2" t="s">
        <v>66</v>
      </c>
    </row>
    <row r="3" spans="1:4">
      <c r="A3" s="3" t="s">
        <v>84</v>
      </c>
    </row>
    <row r="4" spans="1:4">
      <c r="A4" s="4" t="s">
        <v>76</v>
      </c>
      <c r="B4" s="7" t="n">
        <v>-29968</v>
      </c>
      <c r="C4" s="7" t="n">
        <v>-98381</v>
      </c>
      <c r="D4" s="7" t="n">
        <v>-29183</v>
      </c>
    </row>
    <row r="5" spans="1:4">
      <c r="A5" s="3" t="s">
        <v>85</v>
      </c>
    </row>
    <row r="6" spans="1:4">
      <c r="A6" s="4" t="s">
        <v>72</v>
      </c>
      <c r="B6" s="6" t="n">
        <v>30000</v>
      </c>
      <c r="D6" s="7" t="n">
        <v>30000</v>
      </c>
    </row>
    <row r="7" spans="1:4">
      <c r="A7" s="3" t="s">
        <v>86</v>
      </c>
    </row>
    <row r="8" spans="1:4">
      <c r="A8" s="4" t="s">
        <v>87</v>
      </c>
      <c r="C8" s="7" t="n">
        <v>25</v>
      </c>
    </row>
    <row r="9" spans="1:4">
      <c r="A9" s="4" t="s">
        <v>88</v>
      </c>
      <c r="C9" s="4" t="s">
        <v>44</v>
      </c>
      <c r="D9" s="4" t="s">
        <v>44</v>
      </c>
    </row>
    <row r="10" spans="1:4">
      <c r="A10" s="4" t="s">
        <v>89</v>
      </c>
      <c r="C10" s="7" t="n">
        <v>635</v>
      </c>
      <c r="D10" s="7" t="n">
        <v>203</v>
      </c>
    </row>
    <row r="11" spans="1:4">
      <c r="A11" s="4" t="s">
        <v>90</v>
      </c>
      <c r="C11" s="6" t="n">
        <v>-97721</v>
      </c>
      <c r="D11" s="6" t="n">
        <v>1020</v>
      </c>
    </row>
    <row r="12" spans="1:4">
      <c r="A12" s="3" t="s">
        <v>91</v>
      </c>
    </row>
    <row r="13" spans="1:4">
      <c r="A13" s="4" t="s">
        <v>92</v>
      </c>
      <c r="D13" s="6" t="n">
        <v>20694</v>
      </c>
    </row>
    <row r="14" spans="1:4">
      <c r="A14" s="4" t="s">
        <v>93</v>
      </c>
      <c r="D14" s="6" t="n">
        <v>76690</v>
      </c>
    </row>
    <row r="15" spans="1:4">
      <c r="A15" s="4" t="s">
        <v>94</v>
      </c>
      <c r="C15" s="6" t="n">
        <v>-4310</v>
      </c>
    </row>
    <row r="16" spans="1:4">
      <c r="A16" s="4" t="s">
        <v>95</v>
      </c>
      <c r="C16" s="6" t="n">
        <v>53177</v>
      </c>
    </row>
    <row r="17" spans="1:4">
      <c r="A17" s="4" t="s">
        <v>96</v>
      </c>
      <c r="C17" s="6" t="n">
        <v>48867</v>
      </c>
      <c r="D17" s="6" t="n">
        <v>97384</v>
      </c>
    </row>
    <row r="18" spans="1:4">
      <c r="A18" s="4" t="s">
        <v>97</v>
      </c>
      <c r="C18" s="6" t="n">
        <v>48854</v>
      </c>
      <c r="D18" s="6" t="n">
        <v>99627</v>
      </c>
    </row>
    <row r="19" spans="1:4">
      <c r="A19" s="4" t="s">
        <v>98</v>
      </c>
      <c r="C19" s="6" t="n">
        <v>-7234</v>
      </c>
      <c r="D19" s="6" t="n">
        <v>-1196</v>
      </c>
    </row>
    <row r="20" spans="1:4">
      <c r="A20" s="4" t="s">
        <v>99</v>
      </c>
      <c r="C20" s="6" t="n">
        <v>65083</v>
      </c>
      <c r="D20" s="6" t="n">
        <v>443</v>
      </c>
    </row>
    <row r="21" spans="1:4">
      <c r="A21" s="4" t="s">
        <v>100</v>
      </c>
      <c r="B21" s="7" t="n">
        <v>98874</v>
      </c>
      <c r="C21" s="7" t="n">
        <v>8995</v>
      </c>
      <c r="D21" s="7" t="n">
        <v>9887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01</v>
      </c>
      <c r="B1" s="2" t="s">
        <v>1</v>
      </c>
    </row>
    <row r="2" spans="1:2">
      <c r="B2" s="2" t="s">
        <v>29</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4</v>
      </c>
      <c r="B1" s="2" t="s">
        <v>1</v>
      </c>
    </row>
    <row r="2" spans="1:2">
      <c r="B2" s="2" t="s">
        <v>29</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9</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9</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DNA Testing Centers Corp. - Con</vt:lpstr>
      <vt:lpstr>Statement of Financial Position</vt:lpstr>
      <vt:lpstr>DNA Testing Centers Corp. - Co4</vt:lpstr>
      <vt:lpstr>DNA Testing Centers Corp. - Co5</vt:lpstr>
      <vt:lpstr>Note 1 - Description of Busines</vt:lpstr>
      <vt:lpstr>Note 2 - Related Party Transact</vt:lpstr>
      <vt:lpstr>Note 3 - Shareholders' Equity</vt:lpstr>
      <vt:lpstr>Note 1 - Description of Busine9</vt:lpstr>
      <vt:lpstr>Note 1 - Description of Busin10</vt:lpstr>
      <vt:lpstr>Note 1 - Description of Busin11</vt:lpstr>
      <vt:lpstr>Note 1 - Description of Busin12</vt:lpstr>
      <vt:lpstr>Note 1 - Description of Busin13</vt:lpstr>
      <vt:lpstr>Note 2 - Related Party Transa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26:28Z</dcterms:created>
  <dcterms:modified xmlns:dcterms="http://purl.org/dc/terms/" xmlns:xsi="http://www.w3.org/2001/XMLSchema-instance" xsi:type="dcterms:W3CDTF">2016-02-08T16:26:28Z</dcterms:modified>
  <dc:title xmlns:dc="http://purl.org/dc/elements/1.1/">Untitled</dc:title>
  <dc:description xmlns:dc="http://purl.org/dc/elements/1.1/"/>
  <dc:subject xmlns:dc="http://purl.org/dc/elements/1.1/"/>
  <cp:keywords/>
  <cp:category/>
</cp:coreProperties>
</file>